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Organization And Business Backg" sheetId="8" r:id="rId8"/>
    <s:sheet name="Summary of Significant Accounti" sheetId="9" r:id="rId9"/>
    <s:sheet name="Cash and cash equivalents" sheetId="10" r:id="rId10"/>
    <s:sheet name="Amount Due To a Related Party" sheetId="11" r:id="rId11"/>
    <s:sheet name="Income Tax" sheetId="12" r:id="rId12"/>
    <s:sheet name="Stockholders' Equity" sheetId="13" r:id="rId13"/>
    <s:sheet name="Commitments and Contingencies" sheetId="14" r:id="rId14"/>
    <s:sheet name="Concentrations of Risk" sheetId="15" r:id="rId15"/>
    <s:sheet name="Subsequent Events" sheetId="16" r:id="rId16"/>
    <s:sheet name="Summary of Significant Accoun17" sheetId="17" r:id="rId17"/>
    <s:sheet name="Summary of Significant Accoun18" sheetId="18" r:id="rId18"/>
    <s:sheet name="Cash and cash equivalents (Tabl" sheetId="19" r:id="rId19"/>
    <s:sheet name="Commitments and Contingencies (" sheetId="20" r:id="rId20"/>
    <s:sheet name="Summary of Significant Accoun21" sheetId="21" r:id="rId21"/>
    <s:sheet name="Summary of Significant Accoun22" sheetId="22" r:id="rId22"/>
    <s:sheet name="Summary of Significant Accoun23" sheetId="23" r:id="rId23"/>
    <s:sheet name="Summary of Significant Accoun24" sheetId="24" r:id="rId24"/>
    <s:sheet name="Cash and cash equivalents (Deta" sheetId="25" r:id="rId25"/>
    <s:sheet name="Cash and cash equivalents (De26" sheetId="26" r:id="rId26"/>
    <s:sheet name="Income Tax (Details Narrative)" sheetId="27" r:id="rId27"/>
    <s:sheet name="Stockholders' Equity (Details N" sheetId="28" r:id="rId28"/>
    <s:sheet name="Commitments and Contingencies29" sheetId="29" r:id="rId29"/>
    <s:sheet name="Commitments and Contingencies30" sheetId="30" r:id="rId30"/>
    <s:sheet name="Concentrations (Details Narrati" sheetId="31" r:id="rId31"/>
  </s:sheets>
  <s:definedNames/>
  <s:calcPr calcId="124519" calcMode="auto" fullCalcOnLoad="1"/>
</s:workbook>
</file>

<file path=xl/sharedStrings.xml><?xml version="1.0" encoding="utf-8"?>
<sst xmlns="http://schemas.openxmlformats.org/spreadsheetml/2006/main" uniqueCount="261">
  <si>
    <t>Document And Entity Information - shares</t>
  </si>
  <si>
    <t>6 Months Ended</t>
  </si>
  <si>
    <t>Jun. 30, 2016</t>
  </si>
  <si>
    <t>Aug. 22, 2016</t>
  </si>
  <si>
    <t>Document And Entity Information</t>
  </si>
  <si>
    <t>Entity Registrant Name</t>
  </si>
  <si>
    <t>China Internet Cafe Holdings Group, Inc.</t>
  </si>
  <si>
    <t>Entity Central Index Key</t>
  </si>
  <si>
    <t>Document Type</t>
  </si>
  <si>
    <t>10-Q</t>
  </si>
  <si>
    <t>Amendment Flag</t>
  </si>
  <si>
    <t>false</t>
  </si>
  <si>
    <t>Document Period End Date</t>
  </si>
  <si>
    <t>Jun. 30,
		2016</t>
  </si>
  <si>
    <t>Current Fiscal Year End Date</t>
  </si>
  <si>
    <t>--12-31</t>
  </si>
  <si>
    <t>Entity Filer Category</t>
  </si>
  <si>
    <t>Smaller Reporting Company</t>
  </si>
  <si>
    <t>Trading Symbol</t>
  </si>
  <si>
    <t>CICC</t>
  </si>
  <si>
    <t>Entity Common Stock, Shares Outstanding</t>
  </si>
  <si>
    <t>Document Fiscal Period Focus</t>
  </si>
  <si>
    <t>Q2</t>
  </si>
  <si>
    <t>Document Fiscal Year Focus</t>
  </si>
  <si>
    <t>CONDENSED CONSOLIDATED BALANCE SHEETS - USD ($)</t>
  </si>
  <si>
    <t>Dec. 31, 2015</t>
  </si>
  <si>
    <t>Current assets:</t>
  </si>
  <si>
    <t>Cash and cash equivalents</t>
  </si>
  <si>
    <t>Rental deposit</t>
  </si>
  <si>
    <t>Total current assets</t>
  </si>
  <si>
    <t>Non-current assets:</t>
  </si>
  <si>
    <t>Property, plant and equipment, net</t>
  </si>
  <si>
    <t xml:space="preserve"> </t>
  </si>
  <si>
    <t>Rental deposit-long-term portion</t>
  </si>
  <si>
    <t>TOTAL ASSETS</t>
  </si>
  <si>
    <t>Current liabilities:</t>
  </si>
  <si>
    <t>Accounts payable, trade</t>
  </si>
  <si>
    <t>Registration penalties payable</t>
  </si>
  <si>
    <t>Deferred revenue</t>
  </si>
  <si>
    <t>Payroll and related liabilities</t>
  </si>
  <si>
    <t>Income and other taxes payable</t>
  </si>
  <si>
    <t>Accrued expenses</t>
  </si>
  <si>
    <t>Amount due to a related party</t>
  </si>
  <si>
    <t>Dividend payable on preferred stock</t>
  </si>
  <si>
    <t>Total current liabilities</t>
  </si>
  <si>
    <t>TOTAL LIABILITIES</t>
  </si>
  <si>
    <t>Stockholders’ Equity:</t>
  </si>
  <si>
    <t>Convertible preferred stock, $0.00001 par value; 100,000,000 shares authorized; -0- and -0- shares issued and outstanding as of June 30, 2016 and December 31, 2015, respectively</t>
  </si>
  <si>
    <t>Common stock, $0.00001 par value; 20,000,000 shares authorized; 5,538,002 and 5,538,002 shares issued and outstanding as of June 30, 2016 and December 31, 2015, respectively</t>
  </si>
  <si>
    <t>Additional paid-in capital</t>
  </si>
  <si>
    <t>Statutory reserve</t>
  </si>
  <si>
    <t>Accumulated other comprehensive income</t>
  </si>
  <si>
    <t>Retained earnings</t>
  </si>
  <si>
    <t>Total stockholders' equity</t>
  </si>
  <si>
    <t>TOTAL LIABILITIES AND STOCKHOLDERS’ EQUITY</t>
  </si>
  <si>
    <t>CONDENSED CONSOLIDATED BALANCE SHEETS (Parenthetical) - $ / shares</t>
  </si>
  <si>
    <t>Condensed Consolidated Balance Sheets Parenthetical</t>
  </si>
  <si>
    <t>Preferred stock par value (in dollars per share)</t>
  </si>
  <si>
    <t>Preferred stock authorized</t>
  </si>
  <si>
    <t>Preferred stock issued</t>
  </si>
  <si>
    <t>Preferred stock outstanding</t>
  </si>
  <si>
    <t>Common stock, par value (in dollars per share)</t>
  </si>
  <si>
    <t>Common stock, shares authorized</t>
  </si>
  <si>
    <t>Common stock, shares issued</t>
  </si>
  <si>
    <t>Common stock, shares outstanding</t>
  </si>
  <si>
    <t>CONDENSED CONSOLIDATED STATEMENTS OF OPERATIONS AND COMPREHENSIVE INCOME (Unaudited) - USD ($)</t>
  </si>
  <si>
    <t>3 Months Ended</t>
  </si>
  <si>
    <t>Jun. 30, 2015</t>
  </si>
  <si>
    <t>Condensed Consolidated Statements Of Operations And Comprehensive Income</t>
  </si>
  <si>
    <t>Revenue, net</t>
  </si>
  <si>
    <t>Cost of services</t>
  </si>
  <si>
    <t>GROSS LOSS</t>
  </si>
  <si>
    <t>OPERATING EXPENSES:</t>
  </si>
  <si>
    <t>General and administrative</t>
  </si>
  <si>
    <t>Total operating expenses</t>
  </si>
  <si>
    <t>LOSS FROM OPERATIONS</t>
  </si>
  <si>
    <t>Other (expense) income:</t>
  </si>
  <si>
    <t>Interest income</t>
  </si>
  <si>
    <t>Other expenses</t>
  </si>
  <si>
    <t>Total other income</t>
  </si>
  <si>
    <t>LOSS BEFORE INCOME TAXES</t>
  </si>
  <si>
    <t>Income tax expense</t>
  </si>
  <si>
    <t>Loss from continuing operations, net of tax</t>
  </si>
  <si>
    <t>Loss from discontinued operations, net of tax</t>
  </si>
  <si>
    <t>Net loss</t>
  </si>
  <si>
    <t>Other comprehensive income:</t>
  </si>
  <si>
    <t>Foreign currency translation (loss) gain</t>
  </si>
  <si>
    <t>COMPREHENSIVE LOSS</t>
  </si>
  <si>
    <t>Net loss per share – Basic and diluted</t>
  </si>
  <si>
    <t>Continuing operation</t>
  </si>
  <si>
    <t>Discontinuing operations</t>
  </si>
  <si>
    <t>Weighted average common shares outstanding– Basic and diluted</t>
  </si>
  <si>
    <t>CONDENSED CONSOLIDATED STATEMENTS OF CASH FLOWS (Unaudited) - USD ($)</t>
  </si>
  <si>
    <t>Cash flows from operating activities</t>
  </si>
  <si>
    <t>Adjustments to reconcile net loss to net cash provided by operating activities:</t>
  </si>
  <si>
    <t>Depreciation of property and equipment</t>
  </si>
  <si>
    <t>Impairment loss of property and equipment</t>
  </si>
  <si>
    <t>Loss on disposal of property and equipment</t>
  </si>
  <si>
    <t>Changes in operating assets and liabilities:</t>
  </si>
  <si>
    <t>Accounts payable</t>
  </si>
  <si>
    <t>Payroll and payroll related liabilities</t>
  </si>
  <si>
    <t>Amount due to a shareholder</t>
  </si>
  <si>
    <t>Net cash provided (used) by operating activities</t>
  </si>
  <si>
    <t>Cash flows from investing activities</t>
  </si>
  <si>
    <t>Increase of property, plant and equipment</t>
  </si>
  <si>
    <t>Net cash used by investing activities</t>
  </si>
  <si>
    <t>Effect of foreign currency translation on cash</t>
  </si>
  <si>
    <t>NET CHANGE IN CASH AND CASH EQUIVALENTS</t>
  </si>
  <si>
    <t>BEGINNING OF PERIOD</t>
  </si>
  <si>
    <t>END OF PERIOD</t>
  </si>
  <si>
    <t>Supplemental disclosures of non-cash transactions:</t>
  </si>
  <si>
    <t>Cash paid for income taxes</t>
  </si>
  <si>
    <t>Cash paid for interest</t>
  </si>
  <si>
    <t>CONDENSED CONSOLIDATED STATEMENT OF STOCKHOLDERS’ EQUITY (Unaudited) - 6 months ended Jun. 30, 2016 - USD ($)</t>
  </si>
  <si>
    <t>Common Stock</t>
  </si>
  <si>
    <t>Additional Paid-In Capital</t>
  </si>
  <si>
    <t>Accumulated Other Comprehensive Income</t>
  </si>
  <si>
    <t>Retained Earnings</t>
  </si>
  <si>
    <t>Total</t>
  </si>
  <si>
    <t>Beginning Balance, Shares at Dec. 31, 2015</t>
  </si>
  <si>
    <t>Beginning Balance, Amount at Dec. 31, 2015</t>
  </si>
  <si>
    <t>Foreign currency translation adjustment</t>
  </si>
  <si>
    <t>Ending Balance, Shares at Jun. 30, 2016</t>
  </si>
  <si>
    <t>Ending Balance, Amount at Jun. 30, 2016</t>
  </si>
  <si>
    <t>Basis Of Presentation</t>
  </si>
  <si>
    <t>Notes to Financial Statements</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5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6 are not necessarily indicative of the results to be expected for the
entire fiscal year ending December 31, 2016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5.</t>
  </si>
  <si>
    <t>Organization And Business Background</t>
  </si>
  <si>
    <t>Organization and Business Background</t>
  </si>
  <si>
    <t>China Internet Cafe Holdings Group, Inc.
("China Internet Cafe") China Internet Cafe Holdings Group, Inc. (formerly
known as China Unitech Group, Inc.) ("China Internet Café", "the Company", "we", "us",
"our") was incorporated in the State of Nevada on March 14, 2006. The Company was a development company from incorporation
until the quarter ended June 30, 2010. On July 2, 2010, the Company successfully closed a share exchange transaction with the shareholders
of Classic Bond Development Limited, a British Virgin Islands corporation (" Classic Bond"). The Company will operate
through its variable interest entities in China to execute the current business plan of those affiliates which involves the operation
of a chain of China-based internet cafes, the "Business." On February 1, 2011, the Company changed its name from China
Unitech Group, Inc. to China Internet Cafe Holdings Group, Inc. Recapitalization of Classic Bond Development
Limited On July 2, 2010, the Company entered into a
share exchange transaction with Classic Bond Development Limited, a British Virgin Islands corporation ("Classic Bond"),
and the shareholders of Classic Bond. Pursuant to the Share Exchange Agreement, China Internet Cafe acquired 100% of the issued
and outstanding capital stock of Classic Bond in exchange for 3,800,000 newly issued shares of the Company's common stock, which
represented approximately 94% of the 4,040,000 issued and outstanding shares of common stock after the transaction and after the
coincident cancellation of 994,720 shares of common stock held by the Company's former majority stockholder. The business, assets
and liabilities did not change as a result of the reverse acquisition. This share exchange transaction resulted in
the shareholders of Classic Bond obtaining a majority voting interest in the Company. Generally accepted accounting principles
require that the Company whose shareholders retain the majority interest in a combined business be treated as the acquirer for
accounting purposes, resulting in a reverse acquisition with Classic Bond as the accounting acquirer and China Internet Cafe as
the acquired party. Accordingly, the share exchange transaction has been accounted for as a recapitalization of Classic Bond whereby
Classic Bond is deemed to be the continuing, surviving entity for accounting purposes, but through reorganization, has deemed to
have adopted the capital structure of China Internet Cafe. The equity section of the accompanying financial statements has been
restated to reflect the recapitalization of the Company due to the reverse acquisition as of the first day of the first period
presented. Accordingly, all references to common shares
of Classic Bond's common stock have been restated to reflect the equivalent number of China Internet Cafe's common shares. In other
words, the 2,000,000 Classic Bond shares outstanding are restated as 4,040,000 common shares, as of July 2, 2010. Each share of
Classic Bond is restated to 2.2 shares of China Internet Cafe. The book value of the net assets that for accounting
purposes, were deemed to have been acquired by Classic Bond from China Internet Cafe, as of the date of acquisition (July 2, 2010)
were $3,333. During the recapitalization, the Company incurred
restructuring expenses of $300,000, related legal and professional fee of $129,033 and the interest expenses of $6,053 related
to the short term loan for paying restructuring expenses. All of these expenses amounting to $435,086 in total were recorded as
reorganizational expenses in statement of income. Classic Bond Development Limited ("Classic
Bond") Classic Bond Development Limited was incorporated
on November 2, 2009 in the British Virgins Islands ("BVI") with 50,000 authorized common shares with no par value. On
November 2, 2009, 50,000 common shares at $0.129 (HK$1) each were issued for $6,452 (HK$50,000) cash to several shareholders including
Mr. Guo Dishan who is the 65% equity interest shareholder and the sole director of the Company. On June 23, 2010, the Company issued 1,950,000
shares of common stock of Classic Bond to 42 individuals for an aggregate of $84,093 (HK$651,721) for 641,046 shares and 1,308,954
shares associated with the reorganization of the Company at a value of $167,519 (HK$1,308,954) which is reflected as contributed
capital by existing shareholders of Junlong and the total amount was $251,612. As of June 30, 2010, 2,000,000 shares of Common
Stock were issued and outstanding. Classic Bond is in the business of operating
internet cafés, throughout the Longang District of Shenzhen in Province of Guangdong of People's Republic of China ("PRC").
The Company conducts its operations through the following subsidiaries: (a) a wholly-owned subsidiary of the Company located in
the PRC: Shenzhen Zhonghefangda Network Technology Co., Ltd. ("Zhonghefangda") and (b) an entity located in the PRC:
Shenzhen Junlong Culture Communication Co., Ltd. ("Junlong'), which is controlled by the Company through contractual arrangements
between Zhonghefangda and Junlong, as if Junlong were a wholly-owned subsidiary of Classic Bond. Shenzhen Zhonghefangda Network Technology
Co., Ltd. ("Zhonghefangda") Zhonghefangda, Classic Bond's wholly-owned
subsidiary, was incorporated in People's Republic of China ("PRC") on June 10, 2010 with registered capital of $129,032
(HK$1 million). Zhonghefangda is engaged in provision of management and consulting services and Mr. Guo Dishan is the legal representative
of Zhonghefangda. On June 11, 2010, to protect the Company's
shareholders from possible future foreign ownership restrictions, Zhonghefangda and Junlong entered into a series of agreements.
Under these agreements Zhonghefangda obtained the ability to direct the operations of Junlong and to receive a majority of the
residual returns. Therefore, management determined that Junlong became a variable interest entity ("VIE") under the provisions
of Financial Accounting Standards Board ("FASB") ASC 810-10 and Zhonghefangda was determined to be the primary beneficiary
of Junlong. Accordingly, beginning June 11, 2010, Zhonghefangda is able to consolidate the assets, liabilities, results of operations
and cash flows of Junlong in its financial statements. Because the legal representatives and ultimate major stockholder of Zhonghefangda
and Junlong is the same person, Mr. Guo Dishan, Zhonghefangda and Junlong were deemed, until June 11, 2010, to be under common
control. Exclusive Management and Consulting Agreement On June 11, 2010, Zhonghefangda signed an exclusive
management and consulting services agreement with Junlong. Pursuant to the agreement, Zhonghefangda agreed to provide management
and consulting services to Junlong, upon request, in connection with the operation of the Business. The agreement provides that
Junlong will compensate Zhonghefangda by paying an amount equal to the aggregate net profit of Junlong for a period of twenty (20)
years and for succeeding periods of the same duration until the agreement is terminated by both parties under agreed conditions.
Zhonghefangda will reimburse Junlong the full amount of any net losses incurred by Junlong during the term of this agreement. As
a result of entering into the exclusive management and consulting agreement, Zhonghefangda should be deemed to control Junlong
as a Variable Interest Entity and Junlong is consolidated in the accompanying financial statements. Shenzhen Jun Long Culture Communication
Co., Ltd. ("Junlong") Junlong is a Chinese enterprise organized in
the People's Republic of China ("PRC") on December 26, 2003 in accordance with the Laws of the People's Republic of China
with the registered capital of $0.136 million (equivalent to RMB1 million). In 2001, the Chinese government imposed higher capital
(RMB10 million for regional internet café chain and RMB50 million for national internet café chain) and facility
requirements for the establishment of internet cafes. On August 19, 2004, Junlong was granted approval from Shenzhen Municipal
People's Government to increase its registered capital by $1,230,500 from $136,722 to $1,367,222 million (increased by RMB9 million,
from RMB1 million to RMB10 million) The capital verification process has been completed. In April and July of 2010, Junlong acquired
three internet cafes in Shenzhen. In 2005, Junlong obtained internet cafe licenses
to operate an internet café chain from the Ministry of Culture, and opened its first internet cafe in April, 2006 and our
members can access the internet at our venues. We opened 7 internet cafes in 2006, 5 internet cafes in 2007, 11 internet cafes
in 2008, 5 internet cafes in 2009, 16 internet cafes in 2010, 15 internet cafes in 2011, and 3 internet cafes in 2012. The Company
closed 51 internet cafes in 2014 and 2 internet cafes in 2015. In total, as of June 30, 2016, the Company owned 9 internet cafes
within Shenzhen, Guangdong. Description of subsidiaries and variable
interest entity:
Name
Place of incorporation and kind of legal entity
Principal activities and place of operation
Particulars of issued/ registered share capital
Effective interest held
Classic Bond Development Limited British Virgin Islands, a limited liability company Investment holding 10,000 issued shares of US$1 each 100%
Shenzhen Zhonghefangda Network Technology Co., Ltd The PRC, a limited liability company Provision of management and consulting service in the PRC HK$1,000,000 100%
Shenzhen Jun Long Culture Communication Co., Limited # The PRC, a limited liability company Operation of internet cafe chain RMB1,000,000 N/A ___________ # represents variable interest entity ("VIE") CICC and its subsidiaries and VIE are hereinafter
referred to as (the "Company").</t>
  </si>
  <si>
    <t>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
· Use of estimates In preparing condensed consolidated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receivables due from related parties, inventories and the estimation
of useful lives of plant and machinery and intangibles assets. Actual results could differ from those estimates. Warrants that could require cash settlement
or have anti-dilution price protection provisions are recorded as liabilities at their estimated fair value at the date of issuance,
with subsequent changes in estimated fair value recorded in other income (expense) in our statement of loss and comprehensive loss
in each subsequent period. In general, warrants with anti-dilution provisions are measured using the binomial valuation model.
The methodology based, in part, upon inputs for which there is little or no observable market data requires the Group to develop
its own assumptions. The assumptions used in calculating the estimated fair value of the warrants represent our best estimates,
however these estimates involve inherent uncertainties and the application of judgment. As a result, if factors change and different
assumptions are used, the warrant liability and the change in estimated fair value could be materially different.
· Basis of consolidation The condensed consolidated financial statements
include the accounts of China Internet Cafe Holdings Group, Inc., Classic Bond Development Limited, Zhonghefangda and the VIE-Junlong.
All significant intercompany balances and transactions have been eliminated upon consolidation. The condensed consolidated financial
statements included herein, presented in accordance with United States generally accepted accounting principles and stated in US
dollars, have been prepared by the Company, pursuant to the rules and regulations of the Securities and Exchange Commiss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Leasehold improvements 5 years 5%
cafe computer equipment and hardware 2  5 years 5%
Cafe furniture and fixtures 5 years 5%
Office furniture, fixture and equipment 5 years 5%
Motor vehicles 5 years 5% Expenditure for repairs and maintenance is
expensed as incurred. When assets have retired or sold, the cost and related accumulated depreciation are removed from the accounts
and any resulting gain or loss is recognized in the results of operations. During the three and six months ended June
30, 2016, the Company made an impairment loss of $1,573,940 on property, plant and equipment of the discontinued operations.
· Impairment of long-lived assets In accordance with the provisions of ASC Topic
360, " Impairment or Disposal of Long-Lived Assets
· Revenue recognition In accordance with the ASC Topic 605, "Revenue
Recognition" Internet café members purchase prepaid
IC cards which include stored value or deposit money into member's accounts associated with their ID cards directly that will be
deducted based on time usage of computers at the internet cafe. Revenues derived from the prepaid IC cards and ID card's accounts
at the internet café are recognized when services are provided. This is based upon the usage of computer time at the internet
cafe. Outstanding customer balances in the IC cards and ID card's accounts are included in deferred revenue on the balance sheets.
The Company does not charge any service fees that cause a decrease to customer balances. There is no expiration date for IC cards
and ID card's accounts. During 2014, the company began to use members' ID card's accounts instead of prepaid IC cards. The Company also records revenue from commissions
received from the sale of third parties on-line gaming cards, snacks and drinks. Commission revenue amounting to 20% of the value
of the on-line gaming cards, snacks and drinks is recognized at the time the gaming cards, etc. are sold to customers. During the
six months ended June 30, 2016 and 2015, the commission income was $0 and $25,337, respectively, less than 0% and 4% of total revenue,
which was included in the loss from discontinued operations.
· Cost of revenue Cost of revenue consists primarily of depreciation
of each internet café's computer equipment and hardware and overhead associated with the internet cafes including rental
payments, utilities, value added taxes, and surcharges. Our value added taxes is 3% on gross revenue generated from selling time
of internet surfing in our internet cafes. Our other surcharges are an education surcharge of 3% of value added tax amount, city
development surcharge of 7% of value added tax amount, a culture development surcharge of 3% of gross revenue, and a snacks and
drinks business tax of 5% of gross revenue.
· Deferred revenue Deferred revenue represents unused balances
of the prepaid amounts received for ID cards. The Outstanding customer balances are $169,114 and $147,103 as of June 30, 2016 and
December 31, 2015, respectively, and are included in deferred revenue on the balance sheets. Management has evaluated the deferred
revenue balance and has determined any potential revenue from the unused balance to be immaterial at the quarter ended June 30,
2016.
· Comprehensive income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6 and 2015, the Company did not have any interest and penalties associated with tax positions. As of June 30, 2016, the Company
did not have any significant unrecognized uncertain tax positions. The Company conducts major businesses in the
PRC and is subject to tax in this jurisdiction. As a result of its business activities, the Company files tax returns that are
subject to examination by the foreign tax authority.
· Net income per share The Company calculates net income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1 has
been made at the following exchange rates for the respective period:
June 30, 2016
June 30, 2015
Period-end RMB:US$1 exchange rate 6.6434 6.0888
Average period RMB:US$1 exchange rate 6.5354 6.1128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Stock based compensation The Company accounts for ongoing corporate
compliance and development service from the advisors or consultants under ASC 505-50. ASC 505-50-30-11 (previously EITF 96-18)
further provides that an issuer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Consolidation of variable interest entities According to the requirements of Statement
of Financial Accounting Standards No. 810-10, "Variable interest Entities", the Company has evaluated the economic relationships
of its wholly owned subsidiary, Shenzhen Zhonghefangda Network Technology Co., Ltd. ("Zhonghefangda") with Junlong and
has determined that it is required to consolidate Zhonghefangda and Junlong pursuant to the rules of FASB ASC Topic 810-10. Therefore
Junlong is considered to be a VIE, as defined by FASB ASC Topic 810-10 of which Classic Bond is the primary beneficiary as a result
of its wholly owned subsidiary Zhonghefangda. Classic Bond, as mentioned above, will absorb a majority of the economic risks and
rewards of the VIE that are being consolidated in the accompanying financial statements. The carrying amount of the VIE's' assets and
liabilities are as follows:
June 30, 2016
December 31, 2015
Current assets and long-term rental deposit $ 18,596,648 $ 19,363,492
Property and equipment - 1,584,744
Total assets 18,596,648 20,948,236
Total liabilities (5,617,922 ) (5,805,683 )
Net assets $ 12,978,726 $ 15,142,553 Starting from June 30, 2016, the Company anticipated
its corporate restructuring and VIE scaled down and ceased its operation of internet cafe chain in the PRC, due to the poor performance. The following table displays summarized activity
in the Company's unaudited condensed consolidated statements of operations for discontinued operations during the three and six
months ended June 30, 2016 and 2015.
Three months ended 30 June,
2016 2015
Revenues $ 148,235 $ 284,408
Loss from discontinued operations, net of tax (1,368,952 ) (574,810 )
Six months ended 30 June,
2016 2015
Revenues $ 428,385 $ 661,272
Loss from discontinued operations, net of tax (1,843,500 ) (1,082,744 ) The operatingresult from VIE is presented as
a discontinued operation in all periods in the financial statements issued by the Company.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Cash and Cash Equivalents</t>
  </si>
  <si>
    <t>June 30, 2016
December 31, 2015
Cash at bank $ 18,528,425 $ 19,301,246
Cash on hand 11,537 3,254
$ 18,539,962 $ 19,304,500 Financial instruments that potentially subject
the Company to significant concentration of credit risk consist primarily of cash and cash equivalents. As of June 30, 2016 and
December 31, 2015, $18,527,871 and $19,299,626 of the Company's cash and cash equivalents were held by major banks located in the
PRC, which management believes are of high credit quality, and $554 and $1,116 of the Company's cash and cash equivalents were
held by Chase Bank, respectively.</t>
  </si>
  <si>
    <t>Amount Due To a Related Party</t>
  </si>
  <si>
    <t>The amount due to Mr. Dishan Guo, a shareholder
of the Company is unsecured with no stated interest and is payable on demand. The amount due as of June 30, 2016 represents amounts
accumulated since 2007 used to pay daily operating expenses and professional fees.</t>
  </si>
  <si>
    <t>Income Tax</t>
  </si>
  <si>
    <t>The Company is subject to U.S. federal income
tax, and the Company's subsidiary and affiliated entity incorporated in the PRC are subject to enterprise income taxes in the PRC.
The Company's applicable enterprise income tax rate in PRC is 25% of its net income. For the three and six months ended June 30,
2016 and 2015, the Company did not record any uncertain tax benefits. Aggregate undistributed earnings of approximately
$13.8 million as of June 30, 2016 of the Company's affiliated entity that are available for distribution to the Company are considered
to be indefinitely reinvested, and, accordingly, no provision has been made for the Chinese dividend withholding taxes that would
be payable upon distribution to the Company. Additionally, the Chinese tax authorities have clarified that distributions made out
of pre-January 1, 2009 retained earnings would not be subject to the withholding tax. The tax authorities may examine the tax returns
of the Company three years after its fiscal year ended.</t>
  </si>
  <si>
    <t>Stockholders' Equity</t>
  </si>
  <si>
    <t>As of June 30, 2016, the Company had a total
of 5,538,002 shares of its common stock issued and outstanding.</t>
  </si>
  <si>
    <t>Commitments and Contingencies</t>
  </si>
  <si>
    <t>In the normal course of business, the Company
leases office space and internet cafes under operating leases agreements, which expire through 2020, relating to its discontinued
operations. The Company rents internet cafe venues and office space, primarily for regional sales administration offices that are
conducive to administrative operations. The operating lease agreements generally contain renewal options that may be exercised
in the Company's discretion after the completion of the base rental terms. In addition, many of the leases provide for regular
increases to the base rental rate at specified intervals, which usually occur on an annual basis. As of June 30, 2016, the Company was obligated
under operating leases requiring minimum rentals as follows:
Reminder of 2016 $ 193,174
2017 332,315
2018 82,505
2019 79,139
2020 60,165
$ 747,298 During the three and six months ended June
30, 2016, rent expenses amounted to $94,291 and $188,523, respectively, of which $0 and $85,057 was recorded as cost of sales,
respectively. During the three and six months ended June
30, 2015, rent expenses amounted to $128,697 and $262,215, respectively, of which $118,922 and $236,955 was recorded as cost of
sales, respectively.</t>
  </si>
  <si>
    <t>Concentrations of Risk</t>
  </si>
  <si>
    <t>Concentration of Risk</t>
  </si>
  <si>
    <t>The Company is exposed to the following concentrations
of risk:
(a) Major customers The Company did not have any customer constituting
greater than 10% of net sales for the three and six months ended June 30, 2016 and 2015. All customers are located in the PRC.
(b) Major vendors At June 30, 2016, there was no single one supplier
of consignment snacks and drinks, which accounted for 100% of the Company's accounts payable. At June 30, 2015, there was one supplier of
consignment snacks and drinks in the amount of $21,226, which accounted for 100% of the Company's accounts payable. All vendors are located in the PRC.
(c) Interest rate risk Other financial assets and liabilities do not
have material interest rate risk.
(d) Foreign currency risk Most of the transactions of the Company were
settled in Renminbi. In the opinion of the directors, the Company does not have significant foreign currency risk exposure.
(e) Company's operations are substantially in foreign countries Substantially all of the Company's services
are provid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The Chinese government began tightening its
regulation of internet cafes in 2001. In particular, a large number of unlicensed internet cafes have been closed. In addition,
the Chinese government has imposed higher capital (RMB10,000,000 is required for a regional internet café chain and RMB
50,000,000 is required for a national internet café chain) and facility requirements for the establishment of internet cafes.
Furthermore, the Chinese government's policy, which encourages the development of a limited number of national and regional internet
cafe chains and discourages the establishment of independent internet cafes, may slow down the growth of internet cafes. Recently,
the Ministry of Culture, together with other government authorities, issued a joint notice suspending the issuance of new internet
cafe chain licenses. Any intensified government regulation of internet cafes could restrict our ability to maintain and expand
our internet cafes. Currently, the Company uses only one internet
service provider. However, there are other internet service providers available to the Company. The management of the Company believes
that the risk of loss of internet services is not that high because other service providers are available to the Company.</t>
  </si>
  <si>
    <t>Subsequent Events</t>
  </si>
  <si>
    <t>The Company evaluated subsequent events through
the date the financial statements were issued and filed with this Form 10-Q. There were no subsequent events that required recognition
or disclosure.</t>
  </si>
  <si>
    <t>Summary of Significant Accounting Policies (Policies)</t>
  </si>
  <si>
    <t>Summary Of Significant Accounting Policies Policies</t>
  </si>
  <si>
    <t>Use of estimates</t>
  </si>
  <si>
    <t>In preparing condensed consolidated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receivables due from related parties, inventories and the estimation
of useful lives of plant and machinery and intangibles assets. Actual results could differ from those estimates. Warrants that could require cash settlement
or have anti-dilution price protection provisions are recorded as liabilities at their estimated fair value at the date of issuance,
with subsequent changes in estimated fair value recorded in other income (expense) in our statement of loss and comprehensive loss
in each subsequent period. In general, warrants with anti-dilution provisions are measured using the binomial valuation model.
The methodology based, in part, upon inputs for which there is little or no observable market data requires the Group to develop
its own assumptions. The assumptions used in calculating the estimated fair value of the warrants represent our best estimates,
however these estimates involve inherent uncertainties and the application of judgment. As a result, if factors change and different
assumptions are used, the warrant liability and the change in estimated fair value could be materially different.</t>
  </si>
  <si>
    <t>Basis of consolidation</t>
  </si>
  <si>
    <t>The condensed consolidated financial statements
include the accounts of China Internet Cafe Holdings Group, Inc., Classic Bond Development Limited, Zhonghefangda and the VIE-Junlong.
All significant intercompany balances and transactions have been eliminated upon consolidation. The condensed consolidated financial
statements included herein, presented in accordance with United States generally accepted accounting principles and stated in US
dollars, have been prepared by the Company, pursuant to the rules and regulations of the Securities and Exchange Commiss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plant and equipment</t>
  </si>
  <si>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Leasehold improvements 5 years 5%
cafe computer equipment and hardware 2  5 years 5%
Cafe furniture and fixtures 5 years 5%
Office furniture, fixture and equipment 5 years 5%
Motor vehicles 5 years 5% Expenditure for repairs and maintenance is
expensed as incurred. When assets have retired or sold, the cost and related accumulated depreciation are removed from the accounts
and any resulting gain or loss is recognized in the results of operations. During the three and six months ended June
30, 2016, the Company made an impairment loss of $1,573,940 on property, plant and equipment of the discontinued operations.</t>
  </si>
  <si>
    <t>Impairment of long-lived assets</t>
  </si>
  <si>
    <t>In accordance with the provisions of ASC Topic
360, " Impairment or Disposal of Long-Lived Assets</t>
  </si>
  <si>
    <t>Revenue recognition</t>
  </si>
  <si>
    <t>In accordance with the ASC Topic 605, "Revenue
Recognition" Internet café members purchase prepaid
IC cards which include stored value or deposit money into member's accounts associated with their ID cards directly that will be
deducted based on time usage of computers at the internet cafe. Revenues derived from the prepaid IC cards and ID card's accounts
at the internet café are recognized when services are provided. This is based upon the usage of computer time at the internet
cafe. Outstanding customer balances in the IC cards and ID card's accounts are included in deferred revenue on the balance sheets.
The Company does not charge any service fees that cause a decrease to customer balances. There is no expiration date for IC cards
and ID card's accounts. During 2014, the company began to use members' ID card's accounts instead of prepaid IC cards. The Company also records revenue from commissions
received from the sale of third parties on-line gaming cards, snacks and drinks. Commission revenue amounting to 20% of the value
of the on-line gaming cards, snacks and drinks is recognized at the time the gaming cards, etc. are sold to customers. During the
six months ended June 30, 2016 and 2015, the commission income was $0 and $25,337, respectively, less than 0% and 4% of total revenue,
which was included in the loss from discontinued operations.</t>
  </si>
  <si>
    <t>Cost of revenue</t>
  </si>
  <si>
    <t>Cost of revenue consists primarily of depreciation
of each internet café's computer equipment and hardware and overhead associated with the internet cafes including rental
payments, utilities, value added taxes, and surcharges. Our value added taxes is 3% on gross revenue generated from selling time
of internet surfing in our internet cafes. Our other surcharges are an education surcharge of 3% of value added tax amount, city
development surcharge of 7% of value added tax amount, a culture development surcharge of 3% of gross revenue, and a snacks and
drinks business tax of 5% of gross revenue.</t>
  </si>
  <si>
    <t>Deferred revenue represents unused balances
of the prepaid amounts received for ID cards. The Outstanding customer balances are $169,114 and $147,103 as of June 30, 2016 and
December 31, 2015, respectively, and are included in deferred revenue on the balance sheets. Management has evaluated the deferred
revenue balance and has determined any potential revenue from the unused balance to be immaterial at the quarter ended June 30,
2016.</t>
  </si>
  <si>
    <t>Comprehensive Income</t>
  </si>
  <si>
    <t>ASC Topic 220, "Comprehensive Income",</t>
  </si>
  <si>
    <t>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6 and 2015, the Company did not have any interest and penalties associated with tax positions. As of June 30, 2016, the Company
did not have any significant unrecognized uncertain tax positions. The Company conducts major businesses in the
PRC and is subject to tax in this jurisdiction. As a result of its business activities, the Company files tax returns that are
subject to examination by the foreign tax authority.</t>
  </si>
  <si>
    <t>Net income per share</t>
  </si>
  <si>
    <t>The Company calculates net income per share
in accordance with ASC Topic 260, "Earnings per Share."</t>
  </si>
  <si>
    <t>Foreign currencies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1 has
been made at the following exchange rates for the respective period:
June 30, 2016
June 30, 2015
Period-end RMB:US$1 exchange rate 6.6434 6.0888
Average period RMB:US$1 exchange rate 6.5354 6.1128 </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ASC Topic 280, " Segment Reporting</t>
  </si>
  <si>
    <t>Stock based compensation</t>
  </si>
  <si>
    <t>The Company accounts for ongoing corporate
compliance and development service from the advisors or consultants under ASC 505-50. ASC 505-50-30-11 (previously EITF 96-18)
further provides that an issuer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t>
  </si>
  <si>
    <t>Fair value of financial instruments</t>
  </si>
  <si>
    <t>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Consolidation of variable interest entities</t>
  </si>
  <si>
    <t>According to the requirements of Statement
of Financial Accounting Standards No. 810-10, "Variable interest Entities", the Company has evaluated the economic relationships
of its wholly owned subsidiary, Shenzhen Zhonghefangda Network Technology Co., Ltd. ("Zhonghefangda") with Junlong and
has determined that it is required to consolidate Zhonghefangda and Junlong pursuant to the rules of FASB ASC Topic 810-10. Therefore
Junlong is considered to be a VIE, as defined by FASB ASC Topic 810-10 of which Classic Bond is the primary beneficiary as a result
of its wholly owned subsidiary Zhonghefangda. Classic Bond, as mentioned above, will absorb a majority of the economic risks and
rewards of the VIE that are being consolidated in the accompanying financial statements. The carrying amount of the VIE's' assets and
liabilities are as follows:
June 30, 2016
December 31, 2015
Current assets and long-term rental deposit $ 18,596,648 $ 19,363,492
Property and equipment - 1,584,744
Total assets 18,596,648 20,948,236
Total liabilities (5,617,922 ) (5,805,683 )
Net assets $ 12,978,726 $ 15,142,553 Starting from June 30, 2016, the Company anticipated
its corporate restructuring and VIE scaled down and ceased its operation of internet cafe chain in the PRC, due to the poor performance. The following table displays summarized activity
in the Company's unaudited condensed consolidated statements of operations for discontinued operations during the three and six
months ended June 30, 2016 and 2015.
Three months ended 30 June,
2016 2015
Revenues $ 148,235 $ 284,408
Loss from discontinued operations, net of tax (1,368,952 ) (574,810 )
Six months ended 30 June,
2016 2015
Revenues $ 428,385 $ 661,272
Loss from discontinued operations, net of tax (1,843,500 ) (1,082,744 ) The operatingresult from VIE is presented as
a discontinued operation in all periods in the financial statements issued by the Company.</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Summary of Significant Accounting Policies (Tables)</t>
  </si>
  <si>
    <t>Summary Of Significant Accounting Policies Tables</t>
  </si>
  <si>
    <t>Schedule Of Property Plant And Equipment Estimated Useful Lives</t>
  </si>
  <si>
    <t>Expected useful life
Residual value
Leasehold improvements 5 years 5%
cafe computer equipment and hardware 2  5 years 5%
Cafe furniture and fixtures 5 years 5%
Office furniture, fixture and equipment 5 years 5%
Motor vehicles 5 years 5%</t>
  </si>
  <si>
    <t>Schedule of Differences between Reported Amount and Reporting Currency Denominated Amount</t>
  </si>
  <si>
    <t xml:space="preserve">Translation of amounts from RMB into US$1 has
been made at the following exchange rates for the respective period:
June 30, 2016
June 30, 2015
Period-end RMB:US$1 exchange rate 6.6434 6.0888
Average period RMB:US$1 exchange rate 6.5354 6.1128 </t>
  </si>
  <si>
    <t>Schedule of Variable Interest Entities</t>
  </si>
  <si>
    <t>The carrying amount of the VIE's' assets and
liabilities are as follows:
June 30, 2016
December 31, 2015
Current assets and long-term rental deposit $ 18,596,648 $ 19,363,492
Property and equipment - 1,584,744
Total assets 18,596,648 20,948,236
Total liabilities (5,617,922 ) (5,805,683 )
Net assets $ 12,978,726 $ 15,142,553 The following table displays summarized activity
in the Company's unaudited condensed consolidated statements of operations for discontinued operations during the three and six
months ended June 30, 2016 and 2015.
Three months ended 30 June,
2016 2015
Revenues $ 148,235 $ 284,408
Loss from discontinued operations, net of tax (1,368,952 ) (574,810 )
Six months ended 30 June,
2016 2015
Revenues $ 428,385 $ 661,272
Loss from discontinued operations, net of tax (1,843,500 ) (1,082,744 )</t>
  </si>
  <si>
    <t>Cash and cash equivalents (Tables)</t>
  </si>
  <si>
    <t>Cash And Cash Equivalents Tables</t>
  </si>
  <si>
    <t>Schedule of Cash and Cash Equivalents</t>
  </si>
  <si>
    <t xml:space="preserve">June 30, 2016
December 31, 2015
Cash at bank $ 18,528,425 $ 19,301,246
Cash on hand 11,537 3,254
$ 18,539,962 $ 19,304,500 </t>
  </si>
  <si>
    <t>Commitments and Contingencies (Tables)</t>
  </si>
  <si>
    <t>Commitments And Contingencies Tables</t>
  </si>
  <si>
    <t>Schedule of Future Minimum Rental Payments for Operating Leases</t>
  </si>
  <si>
    <t xml:space="preserve">As of June 30, 2016, the Company was obligated
under operating leases requiring minimum rentals as follows:
Reminder of 2016 $ 193,174
2017 332,315
2018 82,505
2019 79,139
2020 60,165
$ 747,298 </t>
  </si>
  <si>
    <t>Summary of Significant Accounting Policies (Details)</t>
  </si>
  <si>
    <t>Leasehold Improvements [Member]</t>
  </si>
  <si>
    <t>Property, Plant and Equipment [Line Items]</t>
  </si>
  <si>
    <t>Estimated Useful Lives</t>
  </si>
  <si>
    <t>5 years</t>
  </si>
  <si>
    <t>Residual value</t>
  </si>
  <si>
    <t>5.00%</t>
  </si>
  <si>
    <t>Cafe Computer Equipments and Hardwares [Member]</t>
  </si>
  <si>
    <t>Cafe Computer Equipments and Hardwares [Member] | Minimum [Member]</t>
  </si>
  <si>
    <t>2 years</t>
  </si>
  <si>
    <t>Cafe Computer Equipments and Hardwares [Member] | Maximum [Member]</t>
  </si>
  <si>
    <t>Cafe Furniture and Fixtures [Member]</t>
  </si>
  <si>
    <t>Office Furniture, Fixtures and Equipments [Member]</t>
  </si>
  <si>
    <t>Vehicles [Member]</t>
  </si>
  <si>
    <t>Summary of Significant Accounting Policies (Details 1)</t>
  </si>
  <si>
    <t>Closing Buying Rates [Member]</t>
  </si>
  <si>
    <t>Foreign Currency Exchange Rate Translation</t>
  </si>
  <si>
    <t>Average Ask Rates [Member]</t>
  </si>
  <si>
    <t>Summary of Significant Accounting Policies (Details 2) - USD ($)</t>
  </si>
  <si>
    <t>Summary Of Significant Accounting Policies Details 2</t>
  </si>
  <si>
    <t>Current assets and Long term rental deposit</t>
  </si>
  <si>
    <t>Total assets</t>
  </si>
  <si>
    <t>Total liabilities</t>
  </si>
  <si>
    <t>Net assets</t>
  </si>
  <si>
    <t>Revenues</t>
  </si>
  <si>
    <t>Summary of Significant Accounting Policies (Details Narrative) - USD ($)</t>
  </si>
  <si>
    <t>Summary Of Significant Accounting Policies Details Narrative</t>
  </si>
  <si>
    <t>Impairment loss</t>
  </si>
  <si>
    <t>Commission Income</t>
  </si>
  <si>
    <t>Percentage Of Commission Income On Revenue</t>
  </si>
  <si>
    <t>less than 0% and 4%</t>
  </si>
  <si>
    <t>Cash and cash equivalents (Details) - USD ($)</t>
  </si>
  <si>
    <t>Dec. 31, 2014</t>
  </si>
  <si>
    <t>Cash And Cash Equivalents Details</t>
  </si>
  <si>
    <t>Cash and cash equivalents at bank</t>
  </si>
  <si>
    <t>Cash on hand</t>
  </si>
  <si>
    <t>Cash</t>
  </si>
  <si>
    <t>Cash and cash equivalents (Details Narrative) - USD ($)</t>
  </si>
  <si>
    <t>Prc [Member]</t>
  </si>
  <si>
    <t>Chase Bank [Member]</t>
  </si>
  <si>
    <t>Income Tax (Details Narrative)</t>
  </si>
  <si>
    <t>Jun. 30, 2016USD ($)</t>
  </si>
  <si>
    <t>Income Tax Details Narrative</t>
  </si>
  <si>
    <t>Undistributed Earnings Net</t>
  </si>
  <si>
    <t>Effective Income Tax Rate Reconciliation, at Federal Statutory Income Tax Rate, Percent</t>
  </si>
  <si>
    <t>25.00%</t>
  </si>
  <si>
    <t>Stockholders' Equity (Details Narrative) - shares</t>
  </si>
  <si>
    <t>Stockholders Equity Details Narrative</t>
  </si>
  <si>
    <t>Commitments and Contingencies (Details)</t>
  </si>
  <si>
    <t>Commitments And Contingencies Details</t>
  </si>
  <si>
    <t>Reminder of 2016</t>
  </si>
  <si>
    <t>Operating Leases, Future Minimum Payments Due</t>
  </si>
  <si>
    <t>Commitments and Contingencies (Details Narrative) - USD ($)</t>
  </si>
  <si>
    <t>Operating Leases, Rent Expense, Net</t>
  </si>
  <si>
    <t>Cost of Sales [Member]</t>
  </si>
  <si>
    <t>Concentrations (Details Narrative) - USD ($)</t>
  </si>
  <si>
    <t>Consignment Snacks and Drinks [Member]</t>
  </si>
  <si>
    <t>Customer Concentration Risk [Member] | Sales Revenue, Net [Member]</t>
  </si>
  <si>
    <t>Concentration Risk, Percentage</t>
  </si>
  <si>
    <t>10.00%</t>
  </si>
  <si>
    <t>Supplier Concentration Risk [Member]</t>
  </si>
  <si>
    <t>Accounts Payable Percentage</t>
  </si>
  <si>
    <t>100.00%</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384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5538002</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v>
      </c>
      <c s="2" r="B1" t="s">
        <v>1</v>
      </c>
    </row>
    <row r="2" spans="1:2">
      <c s="2" r="B2" t="s">
        <v>2</v>
      </c>
    </row>
    <row r="3" spans="1:2">
      <c s="3" r="A3" t="s">
        <v>125</v>
      </c>
    </row>
    <row r="4" spans="1:2">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25</v>
      </c>
    </row>
    <row r="4" spans="1:2">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25</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125</v>
      </c>
    </row>
    <row r="4" spans="1:2">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25</v>
      </c>
    </row>
    <row r="4" spans="1:2">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25</v>
      </c>
    </row>
    <row r="4" spans="1:2">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25</v>
      </c>
    </row>
    <row r="4" spans="1:2">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3" r="A3" t="s">
        <v>148</v>
      </c>
    </row>
    <row r="4" spans="1:2">
      <c s="4" r="A4" t="s">
        <v>149</v>
      </c>
      <c s="4" r="B4" t="s">
        <v>150</v>
      </c>
    </row>
    <row r="5" spans="1:2">
      <c s="4" r="A5" t="s">
        <v>151</v>
      </c>
      <c s="4" r="B5" t="s">
        <v>152</v>
      </c>
    </row>
    <row r="6" spans="1:2">
      <c s="4" r="A6" t="s">
        <v>27</v>
      </c>
      <c s="4" r="B6" t="s">
        <v>153</v>
      </c>
    </row>
    <row r="7" spans="1:2">
      <c s="4" r="A7" t="s">
        <v>154</v>
      </c>
      <c s="4" r="B7" t="s">
        <v>155</v>
      </c>
    </row>
    <row r="8" spans="1:2">
      <c s="4" r="A8" t="s">
        <v>156</v>
      </c>
      <c s="4" r="B8" t="s">
        <v>157</v>
      </c>
    </row>
    <row r="9" spans="1:2">
      <c s="4" r="A9" t="s">
        <v>158</v>
      </c>
      <c s="4" r="B9" t="s">
        <v>159</v>
      </c>
    </row>
    <row r="10" spans="1:2">
      <c s="4" r="A10" t="s">
        <v>160</v>
      </c>
      <c s="4" r="B10" t="s">
        <v>161</v>
      </c>
    </row>
    <row r="11" spans="1:2">
      <c s="4" r="A11" t="s">
        <v>38</v>
      </c>
      <c s="4" r="B11" t="s">
        <v>162</v>
      </c>
    </row>
    <row r="12" spans="1:2">
      <c s="4" r="A12" t="s">
        <v>163</v>
      </c>
      <c s="4" r="B12" t="s">
        <v>164</v>
      </c>
    </row>
    <row r="13" spans="1:2">
      <c s="4" r="A13" t="s">
        <v>136</v>
      </c>
      <c s="4" r="B13" t="s">
        <v>165</v>
      </c>
    </row>
    <row r="14" spans="1:2">
      <c s="4" r="A14" t="s">
        <v>166</v>
      </c>
      <c s="4" r="B14" t="s">
        <v>167</v>
      </c>
    </row>
    <row r="15" spans="1:2">
      <c s="4" r="A15" t="s">
        <v>168</v>
      </c>
      <c s="4" r="B15" t="s">
        <v>169</v>
      </c>
    </row>
    <row r="16" spans="1:2">
      <c s="4" r="A16" t="s">
        <v>170</v>
      </c>
      <c s="4" r="B16" t="s">
        <v>171</v>
      </c>
    </row>
    <row r="17" spans="1:2">
      <c s="4" r="A17" t="s">
        <v>172</v>
      </c>
      <c s="4" r="B17" t="s">
        <v>173</v>
      </c>
    </row>
    <row r="18" spans="1:2">
      <c s="4" r="A18" t="s">
        <v>174</v>
      </c>
      <c s="4" r="B18" t="s">
        <v>175</v>
      </c>
    </row>
    <row r="19" spans="1:2">
      <c s="4" r="A19" t="s">
        <v>176</v>
      </c>
      <c s="4" r="B19" t="s">
        <v>177</v>
      </c>
    </row>
    <row r="20" spans="1:2">
      <c s="4" r="A20" t="s">
        <v>178</v>
      </c>
      <c s="4" r="B20" t="s">
        <v>179</v>
      </c>
    </row>
    <row r="21" spans="1:2">
      <c s="4" r="A21" t="s">
        <v>180</v>
      </c>
      <c s="4" r="B21"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539962</v>
      </c>
      <c s="7" r="C3" t="n">
        <v>19304500</v>
      </c>
    </row>
    <row r="4" spans="1:3">
      <c s="4" r="A4" t="s">
        <v>28</v>
      </c>
      <c s="6" r="B4" t="n">
        <v>3333</v>
      </c>
      <c s="6" r="C4" t="n">
        <v>10112</v>
      </c>
    </row>
    <row r="5" spans="1:3">
      <c s="4" r="A5" t="s">
        <v>29</v>
      </c>
      <c s="6" r="B5" t="n">
        <v>18543295</v>
      </c>
      <c s="6" r="C5" t="n">
        <v>19314612</v>
      </c>
    </row>
    <row r="6" spans="1:3">
      <c s="3" r="A6" t="s">
        <v>30</v>
      </c>
    </row>
    <row r="7" spans="1:3">
      <c s="4" r="A7" t="s">
        <v>31</v>
      </c>
      <c s="4" r="B7" t="s">
        <v>32</v>
      </c>
      <c s="6" r="C7" t="n">
        <v>1584745</v>
      </c>
    </row>
    <row r="8" spans="1:3">
      <c s="4" r="A8" t="s">
        <v>33</v>
      </c>
      <c s="6" r="B8" t="n">
        <v>57745</v>
      </c>
      <c s="6" r="C8" t="n">
        <v>53833</v>
      </c>
    </row>
    <row r="9" spans="1:3">
      <c s="4" r="A9" t="s">
        <v>34</v>
      </c>
      <c s="6" r="B9" t="n">
        <v>18601040</v>
      </c>
      <c s="6" r="C9" t="n">
        <v>20953190</v>
      </c>
    </row>
    <row r="10" spans="1:3">
      <c s="3" r="A10" t="s">
        <v>35</v>
      </c>
    </row>
    <row r="11" spans="1:3">
      <c s="4" r="A11" t="s">
        <v>36</v>
      </c>
      <c s="6" r="B11" t="n">
        <v>20602</v>
      </c>
      <c s="6" r="C11" t="n">
        <v>107310</v>
      </c>
    </row>
    <row r="12" spans="1:3">
      <c s="4" r="A12" t="s">
        <v>37</v>
      </c>
      <c s="6" r="B12" t="n">
        <v>641200</v>
      </c>
      <c s="6" r="C12" t="n">
        <v>641200</v>
      </c>
    </row>
    <row r="13" spans="1:3">
      <c s="4" r="A13" t="s">
        <v>38</v>
      </c>
      <c s="6" r="B13" t="n">
        <v>169114</v>
      </c>
      <c s="6" r="C13" t="n">
        <v>147103</v>
      </c>
    </row>
    <row r="14" spans="1:3">
      <c s="4" r="A14" t="s">
        <v>39</v>
      </c>
      <c s="6" r="B14" t="n">
        <v>67963</v>
      </c>
      <c s="6" r="C14" t="n">
        <v>70254</v>
      </c>
    </row>
    <row r="15" spans="1:3">
      <c s="4" r="A15" t="s">
        <v>40</v>
      </c>
      <c s="6" r="B15" t="n">
        <v>19548</v>
      </c>
      <c s="6" r="C15" t="n">
        <v>15326</v>
      </c>
    </row>
    <row r="16" spans="1:3">
      <c s="4" r="A16" t="s">
        <v>41</v>
      </c>
      <c s="6" r="B16" t="n">
        <v>372985</v>
      </c>
      <c s="6" r="C16" t="n">
        <v>367538</v>
      </c>
    </row>
    <row r="17" spans="1:3">
      <c s="4" r="A17" t="s">
        <v>42</v>
      </c>
      <c s="6" r="B17" t="n">
        <v>1989378</v>
      </c>
      <c s="6" r="C17" t="n">
        <v>1907649</v>
      </c>
    </row>
    <row r="18" spans="1:3">
      <c s="4" r="A18" t="s">
        <v>43</v>
      </c>
      <c s="6" r="B18" t="n">
        <v>186565</v>
      </c>
      <c s="6" r="C18" t="n">
        <v>186565</v>
      </c>
    </row>
    <row r="19" spans="1:3">
      <c s="4" r="A19" t="s">
        <v>44</v>
      </c>
      <c s="6" r="B19" t="n">
        <v>3467355</v>
      </c>
      <c s="6" r="C19" t="n">
        <v>3442945</v>
      </c>
    </row>
    <row r="20" spans="1:3">
      <c s="4" r="A20" t="s">
        <v>45</v>
      </c>
      <c s="6" r="B20" t="n">
        <v>3467355</v>
      </c>
      <c s="6" r="C20" t="n">
        <v>3442945</v>
      </c>
    </row>
    <row r="21" spans="1:3">
      <c s="3" r="A21" t="s">
        <v>46</v>
      </c>
    </row>
    <row r="22" spans="1:3">
      <c s="4" r="A22" t="s">
        <v>47</v>
      </c>
      <c s="4" r="B22" t="s">
        <v>32</v>
      </c>
      <c s="4" r="C22" t="s">
        <v>32</v>
      </c>
    </row>
    <row r="23" spans="1:3">
      <c s="4" r="A23" t="s">
        <v>48</v>
      </c>
      <c s="6" r="B23" t="n">
        <v>55</v>
      </c>
      <c s="6" r="C23" t="n">
        <v>55</v>
      </c>
    </row>
    <row r="24" spans="1:3">
      <c s="4" r="A24" t="s">
        <v>49</v>
      </c>
      <c s="6" r="B24" t="n">
        <v>6232961</v>
      </c>
      <c s="6" r="C24" t="n">
        <v>6232961</v>
      </c>
    </row>
    <row r="25" spans="1:3">
      <c s="4" r="A25" t="s">
        <v>50</v>
      </c>
      <c s="6" r="B25" t="n">
        <v>718744</v>
      </c>
      <c s="6" r="C25" t="n">
        <v>718744</v>
      </c>
    </row>
    <row r="26" spans="1:3">
      <c s="4" r="A26" t="s">
        <v>51</v>
      </c>
      <c s="6" r="B26" t="n">
        <v>906042</v>
      </c>
      <c s="6" r="C26" t="n">
        <v>1348116</v>
      </c>
    </row>
    <row r="27" spans="1:3">
      <c s="4" r="A27" t="s">
        <v>52</v>
      </c>
      <c s="6" r="B27" t="n">
        <v>7275883</v>
      </c>
      <c s="6" r="C27" t="n">
        <v>9210369</v>
      </c>
    </row>
    <row r="28" spans="1:3">
      <c s="4" r="A28" t="s">
        <v>53</v>
      </c>
      <c s="6" r="B28" t="n">
        <v>15133685</v>
      </c>
      <c s="6" r="C28" t="n">
        <v>17510245</v>
      </c>
    </row>
    <row r="29" spans="1:3">
      <c s="4" r="A29" t="s">
        <v>54</v>
      </c>
      <c s="7" r="B29" t="n">
        <v>18601040</v>
      </c>
      <c s="7" r="C29" t="n">
        <v>20953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15"/>
  </cols>
  <sheetData>
    <row r="1" spans="1:2">
      <c s="1" r="A1" t="s">
        <v>198</v>
      </c>
      <c s="2" r="B1" t="s">
        <v>1</v>
      </c>
    </row>
    <row r="2" spans="1:2">
      <c s="2" r="B2" t="s">
        <v>2</v>
      </c>
    </row>
    <row r="3" spans="1:2">
      <c s="4" r="A3" t="s">
        <v>199</v>
      </c>
    </row>
    <row r="4" spans="1:2">
      <c s="3" r="A4" t="s">
        <v>200</v>
      </c>
    </row>
    <row r="5" spans="1:2">
      <c s="4" r="A5" t="s">
        <v>201</v>
      </c>
      <c s="4" r="B5" t="s">
        <v>202</v>
      </c>
    </row>
    <row r="6" spans="1:2">
      <c s="4" r="A6" t="s">
        <v>203</v>
      </c>
      <c s="4" r="B6" t="s">
        <v>204</v>
      </c>
    </row>
    <row r="7" spans="1:2">
      <c s="4" r="A7" t="s">
        <v>205</v>
      </c>
    </row>
    <row r="8" spans="1:2">
      <c s="3" r="A8" t="s">
        <v>200</v>
      </c>
    </row>
    <row r="9" spans="1:2">
      <c s="4" r="A9" t="s">
        <v>203</v>
      </c>
      <c s="4" r="B9" t="s">
        <v>204</v>
      </c>
    </row>
    <row r="10" spans="1:2">
      <c s="4" r="A10" t="s">
        <v>206</v>
      </c>
    </row>
    <row r="11" spans="1:2">
      <c s="3" r="A11" t="s">
        <v>200</v>
      </c>
    </row>
    <row r="12" spans="1:2">
      <c s="4" r="A12" t="s">
        <v>201</v>
      </c>
      <c s="4" r="B12" t="s">
        <v>207</v>
      </c>
    </row>
    <row r="13" spans="1:2">
      <c s="4" r="A13" t="s">
        <v>208</v>
      </c>
    </row>
    <row r="14" spans="1:2">
      <c s="3" r="A14" t="s">
        <v>200</v>
      </c>
    </row>
    <row r="15" spans="1:2">
      <c s="4" r="A15" t="s">
        <v>201</v>
      </c>
      <c s="4" r="B15" t="s">
        <v>202</v>
      </c>
    </row>
    <row r="16" spans="1:2">
      <c s="4" r="A16" t="s">
        <v>209</v>
      </c>
    </row>
    <row r="17" spans="1:2">
      <c s="3" r="A17" t="s">
        <v>200</v>
      </c>
    </row>
    <row r="18" spans="1:2">
      <c s="4" r="A18" t="s">
        <v>201</v>
      </c>
      <c s="4" r="B18" t="s">
        <v>202</v>
      </c>
    </row>
    <row r="19" spans="1:2">
      <c s="4" r="A19" t="s">
        <v>203</v>
      </c>
      <c s="4" r="B19" t="s">
        <v>204</v>
      </c>
    </row>
    <row r="20" spans="1:2">
      <c s="4" r="A20" t="s">
        <v>210</v>
      </c>
    </row>
    <row r="21" spans="1:2">
      <c s="3" r="A21" t="s">
        <v>200</v>
      </c>
    </row>
    <row r="22" spans="1:2">
      <c s="4" r="A22" t="s">
        <v>201</v>
      </c>
      <c s="4" r="B22" t="s">
        <v>202</v>
      </c>
    </row>
    <row r="23" spans="1:2">
      <c s="4" r="A23" t="s">
        <v>203</v>
      </c>
      <c s="4" r="B23" t="s">
        <v>204</v>
      </c>
    </row>
    <row r="24" spans="1:2">
      <c s="4" r="A24" t="s">
        <v>211</v>
      </c>
    </row>
    <row r="25" spans="1:2">
      <c s="3" r="A25" t="s">
        <v>200</v>
      </c>
    </row>
    <row r="26" spans="1:2">
      <c s="4" r="A26" t="s">
        <v>201</v>
      </c>
      <c s="4" r="B26" t="s">
        <v>202</v>
      </c>
    </row>
    <row r="27" spans="1:2">
      <c s="4" r="A27" t="s">
        <v>203</v>
      </c>
      <c s="4" r="B27"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12</v>
      </c>
      <c s="2" r="B1" t="s">
        <v>2</v>
      </c>
      <c s="2" r="C1" t="s">
        <v>67</v>
      </c>
    </row>
    <row r="2" spans="1:3">
      <c s="4" r="A2" t="s">
        <v>213</v>
      </c>
    </row>
    <row r="3" spans="1:3">
      <c s="4" r="A3" t="s">
        <v>214</v>
      </c>
      <c s="10" r="B3" t="n">
        <v>6.6434</v>
      </c>
      <c s="10" r="C3" t="n">
        <v>6.0888</v>
      </c>
    </row>
    <row r="4" spans="1:3">
      <c s="4" r="A4" t="s">
        <v>215</v>
      </c>
    </row>
    <row r="5" spans="1:3">
      <c s="4" r="A5" t="s">
        <v>214</v>
      </c>
      <c s="10" r="B5" t="n">
        <v>6.5354</v>
      </c>
      <c s="10" r="C5" t="n">
        <v>6.11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216</v>
      </c>
      <c s="2" r="B1" t="s">
        <v>66</v>
      </c>
      <c s="2" r="D1" t="s">
        <v>1</v>
      </c>
    </row>
    <row r="2" spans="1:6">
      <c s="2" r="B2" t="s">
        <v>2</v>
      </c>
      <c s="2" r="C2" t="s">
        <v>67</v>
      </c>
      <c s="2" r="D2" t="s">
        <v>2</v>
      </c>
      <c s="2" r="E2" t="s">
        <v>67</v>
      </c>
      <c s="2" r="F2" t="s">
        <v>25</v>
      </c>
    </row>
    <row r="3" spans="1:6">
      <c s="3" r="A3" t="s">
        <v>217</v>
      </c>
    </row>
    <row r="4" spans="1:6">
      <c s="4" r="A4" t="s">
        <v>218</v>
      </c>
      <c s="7" r="B4" t="n">
        <v>18596648</v>
      </c>
      <c s="7" r="D4" t="n">
        <v>18596648</v>
      </c>
      <c s="7" r="F4" t="n">
        <v>19363492</v>
      </c>
    </row>
    <row r="5" spans="1:6">
      <c s="4" r="A5" t="s">
        <v>154</v>
      </c>
      <c s="4" r="B5" t="s">
        <v>32</v>
      </c>
      <c s="4" r="D5" t="s">
        <v>32</v>
      </c>
      <c s="6" r="F5" t="n">
        <v>1584744</v>
      </c>
    </row>
    <row r="6" spans="1:6">
      <c s="4" r="A6" t="s">
        <v>219</v>
      </c>
      <c s="6" r="B6" t="n">
        <v>18596648</v>
      </c>
      <c s="6" r="D6" t="n">
        <v>18596648</v>
      </c>
      <c s="6" r="F6" t="n">
        <v>20948236</v>
      </c>
    </row>
    <row r="7" spans="1:6">
      <c s="4" r="A7" t="s">
        <v>220</v>
      </c>
      <c s="6" r="B7" t="n">
        <v>-5617922</v>
      </c>
      <c s="6" r="D7" t="n">
        <v>-5617922</v>
      </c>
      <c s="6" r="F7" t="n">
        <v>-5805683</v>
      </c>
    </row>
    <row r="8" spans="1:6">
      <c s="4" r="A8" t="s">
        <v>221</v>
      </c>
      <c s="6" r="B8" t="n">
        <v>12978726</v>
      </c>
      <c s="6" r="D8" t="n">
        <v>12978726</v>
      </c>
      <c s="7" r="F8" t="n">
        <v>15142553</v>
      </c>
    </row>
    <row r="9" spans="1:6">
      <c s="4" r="A9" t="s">
        <v>222</v>
      </c>
      <c s="6" r="B9" t="n">
        <v>148235</v>
      </c>
      <c s="7" r="C9" t="n">
        <v>284408</v>
      </c>
      <c s="6" r="D9" t="n">
        <v>428385</v>
      </c>
      <c s="7" r="E9" t="n">
        <v>661272</v>
      </c>
    </row>
    <row r="10" spans="1:6">
      <c s="4" r="A10" t="s">
        <v>83</v>
      </c>
      <c s="7" r="B10" t="n">
        <v>-1368952</v>
      </c>
      <c s="7" r="C10" t="n">
        <v>-574810</v>
      </c>
      <c s="7" r="D10" t="n">
        <v>-1843500</v>
      </c>
      <c s="7" r="E10" t="n">
        <v>-10827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20"/>
    <col customWidth="1" max="3" min="3" width="14"/>
    <col customWidth="1" max="4" min="4" width="14"/>
  </cols>
  <sheetData>
    <row r="1" spans="1:4">
      <c s="1" r="A1" t="s">
        <v>223</v>
      </c>
      <c s="2" r="B1" t="s">
        <v>1</v>
      </c>
    </row>
    <row r="2" spans="1:4">
      <c s="2" r="B2" t="s">
        <v>2</v>
      </c>
      <c s="2" r="C2" t="s">
        <v>67</v>
      </c>
      <c s="2" r="D2" t="s">
        <v>25</v>
      </c>
    </row>
    <row r="3" spans="1:4">
      <c s="3" r="A3" t="s">
        <v>224</v>
      </c>
    </row>
    <row r="4" spans="1:4">
      <c s="4" r="A4" t="s">
        <v>225</v>
      </c>
      <c s="7" r="B4" t="n">
        <v>1573940</v>
      </c>
      <c s="4" r="C4" t="s">
        <v>32</v>
      </c>
    </row>
    <row r="5" spans="1:4">
      <c s="4" r="A5" t="s">
        <v>226</v>
      </c>
      <c s="7" r="B5" t="n">
        <v>0</v>
      </c>
      <c s="7" r="C5" t="n">
        <v>25337</v>
      </c>
    </row>
    <row r="6" spans="1:4">
      <c s="4" r="A6" t="s">
        <v>227</v>
      </c>
      <c s="4" r="B6" t="s">
        <v>228</v>
      </c>
    </row>
    <row r="7" spans="1:4">
      <c s="4" r="A7" t="s">
        <v>38</v>
      </c>
      <c s="7" r="B7" t="n">
        <v>169114</v>
      </c>
      <c s="7" r="D7" t="n">
        <v>1471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s="1" r="A1" t="s">
        <v>229</v>
      </c>
      <c s="2" r="B1" t="s">
        <v>2</v>
      </c>
      <c s="2" r="C1" t="s">
        <v>25</v>
      </c>
      <c s="2" r="D1" t="s">
        <v>67</v>
      </c>
      <c s="2" r="E1" t="s">
        <v>230</v>
      </c>
    </row>
    <row r="2" spans="1:5">
      <c s="3" r="A2" t="s">
        <v>231</v>
      </c>
    </row>
    <row r="3" spans="1:5">
      <c s="4" r="A3" t="s">
        <v>232</v>
      </c>
      <c s="7" r="B3" t="n">
        <v>18528425</v>
      </c>
      <c s="7" r="C3" t="n">
        <v>19301246</v>
      </c>
    </row>
    <row r="4" spans="1:5">
      <c s="4" r="A4" t="s">
        <v>233</v>
      </c>
      <c s="6" r="B4" t="n">
        <v>11537</v>
      </c>
      <c s="6" r="C4" t="n">
        <v>3254</v>
      </c>
    </row>
    <row r="5" spans="1:5">
      <c s="4" r="A5" t="s">
        <v>234</v>
      </c>
      <c s="7" r="B5" t="n">
        <v>18539962</v>
      </c>
      <c s="7" r="C5" t="n">
        <v>19304500</v>
      </c>
      <c s="7" r="D5" t="n">
        <v>23219084</v>
      </c>
      <c s="7" r="E5" t="n">
        <v>237892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5</v>
      </c>
      <c s="2" r="B1" t="s">
        <v>2</v>
      </c>
      <c s="2" r="C1" t="s">
        <v>25</v>
      </c>
    </row>
    <row r="2" spans="1:3">
      <c s="4" r="A2" t="s">
        <v>232</v>
      </c>
      <c s="7" r="B2" t="n">
        <v>18528425</v>
      </c>
      <c s="7" r="C2" t="n">
        <v>19301246</v>
      </c>
    </row>
    <row r="3" spans="1:3">
      <c s="4" r="A3" t="s">
        <v>236</v>
      </c>
    </row>
    <row r="4" spans="1:3">
      <c s="4" r="A4" t="s">
        <v>232</v>
      </c>
      <c s="6" r="B4" t="n">
        <v>18527871</v>
      </c>
      <c s="6" r="C4" t="n">
        <v>19299626</v>
      </c>
    </row>
    <row r="5" spans="1:3">
      <c s="4" r="A5" t="s">
        <v>237</v>
      </c>
    </row>
    <row r="6" spans="1:3">
      <c s="4" r="A6" t="s">
        <v>232</v>
      </c>
      <c s="7" r="B6" t="n">
        <v>554</v>
      </c>
      <c s="7" r="C6" t="n">
        <v>11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38</v>
      </c>
      <c s="2" r="B1" t="s">
        <v>1</v>
      </c>
    </row>
    <row r="2" spans="1:2">
      <c s="2" r="B2" t="s">
        <v>239</v>
      </c>
    </row>
    <row r="3" spans="1:2">
      <c s="3" r="A3" t="s">
        <v>240</v>
      </c>
    </row>
    <row r="4" spans="1:2">
      <c s="4" r="A4" t="s">
        <v>241</v>
      </c>
      <c s="7" r="B4" t="n">
        <v>13800000</v>
      </c>
    </row>
    <row r="5" spans="1:2">
      <c s="4" r="A5" t="s">
        <v>242</v>
      </c>
      <c s="4" r="B5"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44</v>
      </c>
      <c s="2" r="B1" t="s">
        <v>2</v>
      </c>
      <c s="2" r="C1" t="s">
        <v>25</v>
      </c>
    </row>
    <row r="2" spans="1:3">
      <c s="3" r="A2" t="s">
        <v>245</v>
      </c>
    </row>
    <row r="3" spans="1:3">
      <c s="4" r="A3" t="s">
        <v>63</v>
      </c>
      <c s="6" r="B3" t="n">
        <v>5538002</v>
      </c>
      <c s="6" r="C3" t="n">
        <v>5538002</v>
      </c>
    </row>
    <row r="4" spans="1:3">
      <c s="4" r="A4" t="s">
        <v>64</v>
      </c>
      <c s="6" r="B4" t="n">
        <v>5538002</v>
      </c>
      <c s="6" r="C4" t="n">
        <v>55380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s="1" r="A1" t="s">
        <v>246</v>
      </c>
      <c s="2" r="B1" t="s">
        <v>239</v>
      </c>
    </row>
    <row r="2" spans="1:2">
      <c s="3" r="A2" t="s">
        <v>247</v>
      </c>
    </row>
    <row r="3" spans="1:2">
      <c s="4" r="A3" t="s">
        <v>248</v>
      </c>
      <c s="7" r="B3" t="n">
        <v>193174</v>
      </c>
    </row>
    <row r="4" spans="1:2">
      <c s="6" r="A4" t="n">
        <v>2017</v>
      </c>
      <c s="6" r="B4" t="n">
        <v>332315</v>
      </c>
    </row>
    <row r="5" spans="1:2">
      <c s="6" r="A5" t="n">
        <v>2018</v>
      </c>
      <c s="6" r="B5" t="n">
        <v>82505</v>
      </c>
    </row>
    <row r="6" spans="1:2">
      <c s="6" r="A6" t="n">
        <v>2019</v>
      </c>
      <c s="6" r="B6" t="n">
        <v>79139</v>
      </c>
    </row>
    <row r="7" spans="1:2">
      <c s="6" r="A7" t="n">
        <v>2020</v>
      </c>
      <c s="6" r="B7" t="n">
        <v>60165</v>
      </c>
    </row>
    <row r="8" spans="1:2">
      <c s="4" r="A8" t="s">
        <v>249</v>
      </c>
      <c s="7" r="B8" t="n">
        <v>7472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5</v>
      </c>
    </row>
    <row r="2" spans="1:3">
      <c s="3" r="A2" t="s">
        <v>56</v>
      </c>
    </row>
    <row r="3" spans="1:3">
      <c s="4" r="A3" t="s">
        <v>57</v>
      </c>
      <c s="8" r="B3" t="n">
        <v>1e-05</v>
      </c>
      <c s="8" r="C3" t="n">
        <v>1e-05</v>
      </c>
    </row>
    <row r="4" spans="1:3">
      <c s="4" r="A4" t="s">
        <v>58</v>
      </c>
      <c s="6" r="B4" t="n">
        <v>100000000</v>
      </c>
      <c s="6" r="C4" t="n">
        <v>100000000</v>
      </c>
    </row>
    <row r="5" spans="1:3">
      <c s="4" r="A5" t="s">
        <v>59</v>
      </c>
      <c s="6" r="B5" t="n">
        <v>0</v>
      </c>
      <c s="6" r="C5" t="n">
        <v>0</v>
      </c>
    </row>
    <row r="6" spans="1:3">
      <c s="4" r="A6" t="s">
        <v>60</v>
      </c>
      <c s="6" r="B6" t="n">
        <v>0</v>
      </c>
      <c s="6" r="C6" t="n">
        <v>0</v>
      </c>
    </row>
    <row r="7" spans="1:3">
      <c s="4" r="A7" t="s">
        <v>61</v>
      </c>
      <c s="8" r="B7" t="n">
        <v>1e-05</v>
      </c>
      <c s="8" r="C7" t="n">
        <v>1e-05</v>
      </c>
    </row>
    <row r="8" spans="1:3">
      <c s="4" r="A8" t="s">
        <v>62</v>
      </c>
      <c s="6" r="B8" t="n">
        <v>20000000</v>
      </c>
      <c s="6" r="C8" t="n">
        <v>20000000</v>
      </c>
    </row>
    <row r="9" spans="1:3">
      <c s="4" r="A9" t="s">
        <v>63</v>
      </c>
      <c s="6" r="B9" t="n">
        <v>5538002</v>
      </c>
      <c s="6" r="C9" t="n">
        <v>5538002</v>
      </c>
    </row>
    <row r="10" spans="1:3">
      <c s="4" r="A10" t="s">
        <v>64</v>
      </c>
      <c s="6" r="B10" t="n">
        <v>5538002</v>
      </c>
      <c s="6" r="C10" t="n">
        <v>5538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250</v>
      </c>
      <c s="2" r="B1" t="s">
        <v>66</v>
      </c>
      <c s="2" r="D1" t="s">
        <v>1</v>
      </c>
    </row>
    <row r="2" spans="1:5">
      <c s="2" r="B2" t="s">
        <v>2</v>
      </c>
      <c s="2" r="C2" t="s">
        <v>67</v>
      </c>
      <c s="2" r="D2" t="s">
        <v>2</v>
      </c>
      <c s="2" r="E2" t="s">
        <v>67</v>
      </c>
    </row>
    <row r="3" spans="1:5">
      <c s="4" r="A3" t="s">
        <v>251</v>
      </c>
      <c s="7" r="B3" t="n">
        <v>94291</v>
      </c>
      <c s="7" r="C3" t="n">
        <v>128697</v>
      </c>
      <c s="7" r="D3" t="n">
        <v>188523</v>
      </c>
      <c s="7" r="E3" t="n">
        <v>262215</v>
      </c>
    </row>
    <row r="4" spans="1:5">
      <c s="4" r="A4" t="s">
        <v>252</v>
      </c>
    </row>
    <row r="5" spans="1:5">
      <c s="4" r="A5" t="s">
        <v>251</v>
      </c>
      <c s="7" r="B5" t="n">
        <v>0</v>
      </c>
      <c s="7" r="C5" t="n">
        <v>118922</v>
      </c>
      <c s="7" r="D5" t="n">
        <v>85057</v>
      </c>
      <c s="7" r="E5" t="n">
        <v>2369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s="1" r="A1" t="s">
        <v>253</v>
      </c>
      <c s="2" r="B1" t="s">
        <v>66</v>
      </c>
      <c s="2" r="D1" t="s">
        <v>1</v>
      </c>
    </row>
    <row r="2" spans="1:6">
      <c s="2" r="B2" t="s">
        <v>2</v>
      </c>
      <c s="2" r="C2" t="s">
        <v>67</v>
      </c>
      <c s="2" r="D2" t="s">
        <v>2</v>
      </c>
      <c s="2" r="E2" t="s">
        <v>67</v>
      </c>
      <c s="2" r="F2" t="s">
        <v>25</v>
      </c>
    </row>
    <row r="3" spans="1:6">
      <c s="4" r="A3" t="s">
        <v>99</v>
      </c>
      <c s="7" r="B3" t="n">
        <v>20602</v>
      </c>
      <c s="7" r="D3" t="n">
        <v>20602</v>
      </c>
      <c s="7" r="F3" t="n">
        <v>107310</v>
      </c>
    </row>
    <row r="4" spans="1:6">
      <c s="4" r="A4" t="s">
        <v>254</v>
      </c>
    </row>
    <row r="5" spans="1:6">
      <c s="4" r="A5" t="s">
        <v>99</v>
      </c>
      <c s="7" r="B5" t="n">
        <v>21226</v>
      </c>
      <c s="7" r="D5" t="n">
        <v>21226</v>
      </c>
    </row>
    <row r="6" spans="1:6">
      <c s="4" r="A6" t="s">
        <v>255</v>
      </c>
    </row>
    <row r="7" spans="1:6">
      <c s="4" r="A7" t="s">
        <v>256</v>
      </c>
      <c s="4" r="B7" t="s">
        <v>257</v>
      </c>
      <c s="4" r="C7" t="s">
        <v>257</v>
      </c>
      <c s="4" r="D7" t="s">
        <v>257</v>
      </c>
      <c s="4" r="E7" t="s">
        <v>257</v>
      </c>
    </row>
    <row r="8" spans="1:6">
      <c s="4" r="A8" t="s">
        <v>258</v>
      </c>
    </row>
    <row r="9" spans="1:6">
      <c s="4" r="A9" t="s">
        <v>259</v>
      </c>
      <c s="4" r="B9" t="s">
        <v>260</v>
      </c>
      <c s="4" r="D9" t="s">
        <v>2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4" r="B4" t="s">
        <v>32</v>
      </c>
      <c s="4" r="C4" t="s">
        <v>32</v>
      </c>
      <c s="4" r="D4" t="s">
        <v>32</v>
      </c>
      <c s="4" r="E4" t="s">
        <v>32</v>
      </c>
    </row>
    <row r="5" spans="1:5">
      <c s="4" r="A5" t="s">
        <v>70</v>
      </c>
      <c s="4" r="B5" t="s">
        <v>32</v>
      </c>
      <c s="4" r="C5" t="s">
        <v>32</v>
      </c>
      <c s="4" r="D5" t="s">
        <v>32</v>
      </c>
      <c s="4" r="E5" t="s">
        <v>32</v>
      </c>
    </row>
    <row r="6" spans="1:5">
      <c s="4" r="A6" t="s">
        <v>71</v>
      </c>
      <c s="4" r="B6" t="s">
        <v>32</v>
      </c>
      <c s="4" r="C6" t="s">
        <v>32</v>
      </c>
      <c s="4" r="D6" t="s">
        <v>32</v>
      </c>
      <c s="4" r="E6" t="s">
        <v>32</v>
      </c>
    </row>
    <row r="7" spans="1:5">
      <c s="3" r="A7" t="s">
        <v>72</v>
      </c>
    </row>
    <row r="8" spans="1:5">
      <c s="4" r="A8" t="s">
        <v>73</v>
      </c>
      <c s="6" r="B8" t="n">
        <v>60986</v>
      </c>
      <c s="6" r="C8" t="n">
        <v>97115</v>
      </c>
      <c s="6" r="D8" t="n">
        <v>90986</v>
      </c>
      <c s="6" r="E8" t="n">
        <v>139513</v>
      </c>
    </row>
    <row r="9" spans="1:5">
      <c s="4" r="A9" t="s">
        <v>74</v>
      </c>
      <c s="6" r="B9" t="n">
        <v>60986</v>
      </c>
      <c s="6" r="C9" t="n">
        <v>97115</v>
      </c>
      <c s="6" r="D9" t="n">
        <v>90986</v>
      </c>
      <c s="6" r="E9" t="n">
        <v>139513</v>
      </c>
    </row>
    <row r="10" spans="1:5">
      <c s="4" r="A10" t="s">
        <v>75</v>
      </c>
      <c s="6" r="B10" t="n">
        <v>-60986</v>
      </c>
      <c s="6" r="C10" t="n">
        <v>-97115</v>
      </c>
      <c s="6" r="D10" t="n">
        <v>-90986</v>
      </c>
      <c s="6" r="E10" t="n">
        <v>-139513</v>
      </c>
    </row>
    <row r="11" spans="1:5">
      <c s="3" r="A11" t="s">
        <v>76</v>
      </c>
    </row>
    <row r="12" spans="1:5">
      <c s="4" r="A12" t="s">
        <v>77</v>
      </c>
      <c s="4" r="B12" t="s">
        <v>32</v>
      </c>
      <c s="4" r="C12" t="s">
        <v>32</v>
      </c>
      <c s="4" r="D12" t="s">
        <v>32</v>
      </c>
      <c s="4" r="E12" t="s">
        <v>32</v>
      </c>
    </row>
    <row r="13" spans="1:5">
      <c s="4" r="A13" t="s">
        <v>78</v>
      </c>
      <c s="4" r="B13" t="s">
        <v>32</v>
      </c>
      <c s="4" r="C13" t="s">
        <v>32</v>
      </c>
      <c s="4" r="D13" t="s">
        <v>32</v>
      </c>
      <c s="4" r="E13" t="s">
        <v>32</v>
      </c>
    </row>
    <row r="14" spans="1:5">
      <c s="4" r="A14" t="s">
        <v>79</v>
      </c>
      <c s="4" r="B14" t="s">
        <v>32</v>
      </c>
      <c s="4" r="C14" t="s">
        <v>32</v>
      </c>
      <c s="4" r="D14" t="s">
        <v>32</v>
      </c>
      <c s="4" r="E14" t="s">
        <v>32</v>
      </c>
    </row>
    <row r="15" spans="1:5">
      <c s="4" r="A15" t="s">
        <v>80</v>
      </c>
      <c s="6" r="B15" t="n">
        <v>-60986</v>
      </c>
      <c s="6" r="C15" t="n">
        <v>-97115</v>
      </c>
      <c s="6" r="D15" t="n">
        <v>-90986</v>
      </c>
      <c s="6" r="E15" t="n">
        <v>-139513</v>
      </c>
    </row>
    <row r="16" spans="1:5">
      <c s="4" r="A16" t="s">
        <v>81</v>
      </c>
      <c s="4" r="B16" t="s">
        <v>32</v>
      </c>
      <c s="4" r="C16" t="s">
        <v>32</v>
      </c>
      <c s="4" r="D16" t="s">
        <v>32</v>
      </c>
      <c s="4" r="E16" t="s">
        <v>32</v>
      </c>
    </row>
    <row r="17" spans="1:5">
      <c s="4" r="A17" t="s">
        <v>82</v>
      </c>
      <c s="6" r="B17" t="n">
        <v>-60986</v>
      </c>
      <c s="6" r="C17" t="n">
        <v>-97115</v>
      </c>
      <c s="6" r="D17" t="n">
        <v>-90986</v>
      </c>
      <c s="6" r="E17" t="n">
        <v>-139513</v>
      </c>
    </row>
    <row r="18" spans="1:5">
      <c s="4" r="A18" t="s">
        <v>83</v>
      </c>
      <c s="6" r="B18" t="n">
        <v>-1368952</v>
      </c>
      <c s="6" r="C18" t="n">
        <v>-574810</v>
      </c>
      <c s="6" r="D18" t="n">
        <v>-1843500</v>
      </c>
      <c s="6" r="E18" t="n">
        <v>-1082744</v>
      </c>
    </row>
    <row r="19" spans="1:5">
      <c s="4" r="A19" t="s">
        <v>84</v>
      </c>
      <c s="6" r="B19" t="n">
        <v>-1429938</v>
      </c>
      <c s="6" r="C19" t="n">
        <v>-671925</v>
      </c>
      <c s="6" r="D19" t="n">
        <v>-1934486</v>
      </c>
      <c s="6" r="E19" t="n">
        <v>-1222257</v>
      </c>
    </row>
    <row r="20" spans="1:5">
      <c s="3" r="A20" t="s">
        <v>85</v>
      </c>
    </row>
    <row r="21" spans="1:5">
      <c s="4" r="A21" t="s">
        <v>86</v>
      </c>
      <c s="6" r="B21" t="n">
        <v>-572202</v>
      </c>
      <c s="6" r="C21" t="n">
        <v>81718</v>
      </c>
      <c s="6" r="D21" t="n">
        <v>-442074</v>
      </c>
      <c s="6" r="E21" t="n">
        <v>199930</v>
      </c>
    </row>
    <row r="22" spans="1:5">
      <c s="4" r="A22" t="s">
        <v>87</v>
      </c>
      <c s="7" r="B22" t="n">
        <v>-2002140</v>
      </c>
      <c s="7" r="C22" t="n">
        <v>-590207</v>
      </c>
      <c s="7" r="D22" t="n">
        <v>-2376560</v>
      </c>
      <c s="7" r="E22" t="n">
        <v>-1022327</v>
      </c>
    </row>
    <row r="23" spans="1:5">
      <c s="3" r="A23" t="s">
        <v>88</v>
      </c>
    </row>
    <row r="24" spans="1:5">
      <c s="4" r="A24" t="s">
        <v>89</v>
      </c>
      <c s="9" r="B24" t="n">
        <v>-0.01</v>
      </c>
      <c s="9" r="C24" t="n">
        <v>-0.01</v>
      </c>
      <c s="9" r="D24" t="n">
        <v>-0.02</v>
      </c>
      <c s="9" r="E24" t="n">
        <v>-0.01</v>
      </c>
    </row>
    <row r="25" spans="1:5">
      <c s="4" r="A25" t="s">
        <v>90</v>
      </c>
      <c s="9" r="B25" t="n">
        <v>-0.25</v>
      </c>
      <c s="9" r="C25" t="n">
        <v>-0.12</v>
      </c>
      <c s="9" r="D25" t="n">
        <v>-0.33</v>
      </c>
      <c s="9" r="E25" t="n">
        <v>-0.22</v>
      </c>
    </row>
    <row r="26" spans="1:5">
      <c s="4" r="A26" t="s">
        <v>91</v>
      </c>
      <c s="6" r="B26" t="n">
        <v>5538002</v>
      </c>
      <c s="6" r="C26" t="n">
        <v>5538002</v>
      </c>
      <c s="6" r="D26" t="n">
        <v>5538002</v>
      </c>
      <c s="6" r="E26" t="n">
        <v>5538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7</v>
      </c>
    </row>
    <row r="3" spans="1:3">
      <c s="3" r="A3" t="s">
        <v>93</v>
      </c>
    </row>
    <row r="4" spans="1:3">
      <c s="4" r="A4" t="s">
        <v>84</v>
      </c>
      <c s="7" r="B4" t="n">
        <v>-1934486</v>
      </c>
      <c s="7" r="C4" t="n">
        <v>-1222257</v>
      </c>
    </row>
    <row r="5" spans="1:3">
      <c s="3" r="A5" t="s">
        <v>94</v>
      </c>
    </row>
    <row r="6" spans="1:3">
      <c s="4" r="A6" t="s">
        <v>95</v>
      </c>
      <c s="4" r="B6" t="s">
        <v>32</v>
      </c>
      <c s="6" r="C6" t="n">
        <v>661841</v>
      </c>
    </row>
    <row r="7" spans="1:3">
      <c s="4" r="A7" t="s">
        <v>96</v>
      </c>
      <c s="6" r="B7" t="n">
        <v>1573940</v>
      </c>
      <c s="4" r="C7" t="s">
        <v>32</v>
      </c>
    </row>
    <row r="8" spans="1:3">
      <c s="4" r="A8" t="s">
        <v>97</v>
      </c>
      <c s="4" r="B8" t="s">
        <v>32</v>
      </c>
      <c s="6" r="C8" t="n">
        <v>23012</v>
      </c>
    </row>
    <row r="9" spans="1:3">
      <c s="3" r="A9" t="s">
        <v>98</v>
      </c>
    </row>
    <row r="10" spans="1:3">
      <c s="4" r="A10" t="s">
        <v>28</v>
      </c>
      <c s="6" r="B10" t="n">
        <v>1500</v>
      </c>
      <c s="6" r="C10" t="n">
        <v>11790</v>
      </c>
    </row>
    <row r="11" spans="1:3">
      <c s="4" r="A11" t="s">
        <v>99</v>
      </c>
      <c s="6" r="B11" t="n">
        <v>-85636</v>
      </c>
      <c s="6" r="C11" t="n">
        <v>-18937</v>
      </c>
    </row>
    <row r="12" spans="1:3">
      <c s="4" r="A12" t="s">
        <v>38</v>
      </c>
      <c s="6" r="B12" t="n">
        <v>25808</v>
      </c>
      <c s="6" r="C12" t="n">
        <v>26086</v>
      </c>
    </row>
    <row r="13" spans="1:3">
      <c s="4" r="A13" t="s">
        <v>100</v>
      </c>
      <c s="6" r="B13" t="n">
        <v>-689</v>
      </c>
      <c s="6" r="C13" t="n">
        <v>-263520</v>
      </c>
    </row>
    <row r="14" spans="1:3">
      <c s="4" r="A14" t="s">
        <v>40</v>
      </c>
      <c s="6" r="B14" t="n">
        <v>4650</v>
      </c>
      <c s="6" r="C14" t="n">
        <v>-114988</v>
      </c>
    </row>
    <row r="15" spans="1:3">
      <c s="4" r="A15" t="s">
        <v>41</v>
      </c>
      <c s="6" r="B15" t="n">
        <v>6321</v>
      </c>
      <c s="6" r="C15" t="n">
        <v>-43758</v>
      </c>
    </row>
    <row r="16" spans="1:3">
      <c s="4" r="A16" t="s">
        <v>101</v>
      </c>
      <c s="6" r="B16" t="n">
        <v>82042</v>
      </c>
      <c s="6" r="C16" t="n">
        <v>182213</v>
      </c>
    </row>
    <row r="17" spans="1:3">
      <c s="4" r="A17" t="s">
        <v>102</v>
      </c>
      <c s="6" r="B17" t="n">
        <v>-326550</v>
      </c>
      <c s="6" r="C17" t="n">
        <v>758518</v>
      </c>
    </row>
    <row r="18" spans="1:3">
      <c s="3" r="A18" t="s">
        <v>103</v>
      </c>
    </row>
    <row r="19" spans="1:3">
      <c s="4" r="A19" t="s">
        <v>104</v>
      </c>
      <c s="4" r="B19" t="s">
        <v>32</v>
      </c>
      <c s="6" r="C19" t="n">
        <v>-2692</v>
      </c>
    </row>
    <row r="20" spans="1:3">
      <c s="4" r="A20" t="s">
        <v>105</v>
      </c>
      <c s="4" r="B20" t="s">
        <v>32</v>
      </c>
      <c s="6" r="C20" t="n">
        <v>-2692</v>
      </c>
    </row>
    <row r="21" spans="1:3">
      <c s="4" r="A21" t="s">
        <v>106</v>
      </c>
      <c s="6" r="B21" t="n">
        <v>-437988</v>
      </c>
      <c s="6" r="C21" t="n">
        <v>191083</v>
      </c>
    </row>
    <row r="22" spans="1:3">
      <c s="4" r="A22" t="s">
        <v>107</v>
      </c>
      <c s="6" r="B22" t="n">
        <v>-764538</v>
      </c>
      <c s="6" r="C22" t="n">
        <v>-570127</v>
      </c>
    </row>
    <row r="23" spans="1:3">
      <c s="4" r="A23" t="s">
        <v>108</v>
      </c>
      <c s="6" r="B23" t="n">
        <v>19304500</v>
      </c>
      <c s="6" r="C23" t="n">
        <v>23789211</v>
      </c>
    </row>
    <row r="24" spans="1:3">
      <c s="4" r="A24" t="s">
        <v>109</v>
      </c>
      <c s="6" r="B24" t="n">
        <v>18539962</v>
      </c>
      <c s="6" r="C24" t="n">
        <v>23219084</v>
      </c>
    </row>
    <row r="25" spans="1:3">
      <c s="3" r="A25" t="s">
        <v>110</v>
      </c>
    </row>
    <row r="26" spans="1:3">
      <c s="4" r="A26" t="s">
        <v>111</v>
      </c>
      <c s="4" r="B26" t="s">
        <v>32</v>
      </c>
      <c s="4" r="C26" t="s">
        <v>32</v>
      </c>
    </row>
    <row r="27" spans="1:3">
      <c s="4" r="A27" t="s">
        <v>112</v>
      </c>
      <c s="4" r="B27" t="s">
        <v>32</v>
      </c>
      <c s="4" r="C27"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18"/>
    <col customWidth="1" max="7" min="7" width="13"/>
  </cols>
  <sheetData>
    <row r="1" spans="1:7">
      <c s="1" r="A1" t="s">
        <v>113</v>
      </c>
      <c s="2" r="B1" t="s">
        <v>114</v>
      </c>
      <c s="2" r="C1" t="s">
        <v>115</v>
      </c>
      <c s="2" r="D1" t="s">
        <v>50</v>
      </c>
      <c s="2" r="E1" t="s">
        <v>116</v>
      </c>
      <c s="2" r="F1" t="s">
        <v>117</v>
      </c>
      <c s="2" r="G1" t="s">
        <v>118</v>
      </c>
    </row>
    <row r="2" spans="1:7">
      <c s="4" r="A2" t="s">
        <v>119</v>
      </c>
      <c s="6" r="B2" t="n">
        <v>5538002</v>
      </c>
    </row>
    <row r="3" spans="1:7">
      <c s="4" r="A3" t="s">
        <v>120</v>
      </c>
      <c s="7" r="B3" t="n">
        <v>55</v>
      </c>
      <c s="7" r="C3" t="n">
        <v>6232961</v>
      </c>
      <c s="7" r="D3" t="n">
        <v>718744</v>
      </c>
      <c s="7" r="E3" t="n">
        <v>1348116</v>
      </c>
      <c s="7" r="F3" t="n">
        <v>9210369</v>
      </c>
      <c s="7" r="G3" t="n">
        <v>17510245</v>
      </c>
    </row>
    <row r="4" spans="1:7">
      <c s="4" r="A4" t="s">
        <v>121</v>
      </c>
      <c s="6" r="E4" t="n">
        <v>-442074</v>
      </c>
      <c s="4" r="F4" t="s">
        <v>32</v>
      </c>
      <c s="6" r="G4" t="n">
        <v>-442074</v>
      </c>
    </row>
    <row r="5" spans="1:7">
      <c s="4" r="A5" t="s">
        <v>84</v>
      </c>
      <c s="6" r="F5" t="n">
        <v>-1934486</v>
      </c>
      <c s="6" r="G5" t="n">
        <v>-1934486</v>
      </c>
    </row>
    <row r="6" spans="1:7">
      <c s="4" r="A6" t="s">
        <v>122</v>
      </c>
      <c s="6" r="B6" t="n">
        <v>5538002</v>
      </c>
    </row>
    <row r="7" spans="1:7">
      <c s="4" r="A7" t="s">
        <v>123</v>
      </c>
      <c s="7" r="B7" t="n">
        <v>55</v>
      </c>
      <c s="7" r="C7" t="n">
        <v>6232961</v>
      </c>
      <c s="7" r="D7" t="n">
        <v>718744</v>
      </c>
      <c s="7" r="E7" t="n">
        <v>906042</v>
      </c>
      <c s="7" r="F7" t="n">
        <v>7275883</v>
      </c>
      <c s="7" r="G7" t="n">
        <v>151336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7</v>
      </c>
      <c s="2" r="B1" t="s">
        <v>1</v>
      </c>
    </row>
    <row r="2" spans="1:2">
      <c s="2" r="B2" t="s">
        <v>2</v>
      </c>
    </row>
    <row r="3" spans="1:2">
      <c s="3" r="A3" t="s">
        <v>125</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25</v>
      </c>
    </row>
    <row r="4" spans="1:2">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Organization And Business Backg</vt:lpstr>
      <vt:lpstr>Summary of Significant Accounti</vt:lpstr>
      <vt:lpstr>Cash and cash equivalents</vt:lpstr>
      <vt:lpstr>Amount Due To a Related Party</vt:lpstr>
      <vt:lpstr>Income Tax</vt:lpstr>
      <vt:lpstr>Stockholders' Equity</vt:lpstr>
      <vt:lpstr>Commitments and Contingencies</vt:lpstr>
      <vt:lpstr>Concentrations of Risk</vt:lpstr>
      <vt:lpstr>Subsequent Events</vt:lpstr>
      <vt:lpstr>Summary of Significant Accoun17</vt:lpstr>
      <vt:lpstr>Summary of Significant Accoun18</vt:lpstr>
      <vt:lpstr>Cash and cash equivalents (Tabl</vt:lpstr>
      <vt:lpstr>Commitments and Contingencies (</vt:lpstr>
      <vt:lpstr>Summary of Significant Accoun21</vt:lpstr>
      <vt:lpstr>Summary of Significant Accoun22</vt:lpstr>
      <vt:lpstr>Summary of Significant Accoun23</vt:lpstr>
      <vt:lpstr>Summary of Significant Accoun24</vt:lpstr>
      <vt:lpstr>Cash and cash equivalents (Deta</vt:lpstr>
      <vt:lpstr>Cash and cash equivalents (De26</vt:lpstr>
      <vt:lpstr>Income Tax (Details Narrative)</vt:lpstr>
      <vt:lpstr>Stockholders' Equity (Details N</vt:lpstr>
      <vt:lpstr>Commitments and Contingencies29</vt:lpstr>
      <vt:lpstr>Commitments and Contingencies30</vt:lpstr>
      <vt:lpstr>Concentration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43:47Z</dcterms:created>
  <dcterms:modified xmlns:dcterms="http://purl.org/dc/terms/" xmlns:xsi="http://www.w3.org/2001/XMLSchema-instance" xsi:type="dcterms:W3CDTF">2016-08-22T16:43:47Z</dcterms:modified>
  <dc:title xmlns:dc="http://purl.org/dc/elements/1.1/">Untitled</dc:title>
  <dc:description xmlns:dc="http://purl.org/dc/elements/1.1/"/>
  <dc:subject xmlns:dc="http://purl.org/dc/elements/1.1/"/>
  <cp:keywords/>
  <cp:category/>
</cp:coreProperties>
</file>